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ransam" sheetId="2" state="visible" r:id="rId2"/>
    <sheet xmlns:r="http://schemas.openxmlformats.org/officeDocument/2006/relationships" name="Risk_Return Detail Data- Trans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6</t>
  </si>
  <si>
    <t>Registrant Name</t>
  </si>
  <si>
    <t>dei_EntityRegistrantName</t>
  </si>
  <si>
    <t>TRANSAMERICA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y 24,
		2017</t>
  </si>
  <si>
    <t>Document Effective Date</t>
  </si>
  <si>
    <t>dei_DocumentEffectiveDate</t>
  </si>
  <si>
    <t>Prospectus Date</t>
  </si>
  <si>
    <t>rr_ProspectusDate</t>
  </si>
  <si>
    <t>Mar. 1,
		2017</t>
  </si>
  <si>
    <t>Mar. 01, 2017</t>
  </si>
  <si>
    <t xml:space="preserve">TRANSAMERICA FUNDS Supplement to the Currently Effective Advisor Class Prospectus and Summary Prospectuses, as applicable * * * Transamerica Small/Mid Cap Value Effective immediately, the second paragraph of the “Principal Investment Strategies” section of the Prospectus and Summary Prospectus for Transamerica Small/Mid Cap Value and the second paragraph of the “More on Each Fund’s Strategies and Investments  Transamerica Small/Mid Cap Value” section of the Prospectus are replaced in their entirety with the following: The fund defines small- and mid-cap equities as companies whose market capitalization falls within the range of securities comprising the Russell 2000 ® TM 1 ® TM * * * Investors Should Retain this Supplement for Future Reference May 24, 2017 </t>
  </si>
  <si>
    <t>Supplement [Text Block]</t>
  </si>
  <si>
    <t>tf1_SupplementTextBlock</t>
  </si>
  <si>
    <t>Transamerica Small/Mid Cap Valu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8762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3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6-09T10:36:08Z</dcterms:created>
  <dcterms:modified xmlns:dcterms="http://purl.org/dc/terms/" xmlns:xsi="http://www.w3.org/2001/XMLSchema-instance" xsi:type="dcterms:W3CDTF">2017-06-09T10:36:08Z</dcterms:modified>
</cp:coreProperties>
</file>